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N-2</t>
        </is>
      </c>
      <c r="B1" s="2" t="inlineStr">
        <is>
          <t>6 Months Ended</t>
        </is>
      </c>
    </row>
    <row r="2">
      <c r="B2" s="2" t="inlineStr">
        <is>
          <t>Apr. 30, 2023</t>
        </is>
      </c>
    </row>
    <row r="3">
      <c r="A3" s="3" t="inlineStr">
        <is>
          <t>Cover [Abstract]</t>
        </is>
      </c>
      <c r="B3" s="4" t="inlineStr">
        <is>
          <t xml:space="preserve"> </t>
        </is>
      </c>
    </row>
    <row r="4">
      <c r="A4" s="4" t="inlineStr">
        <is>
          <t>Entity Central Index Key</t>
        </is>
      </c>
      <c r="B4" s="4" t="inlineStr">
        <is>
          <t>0001679751</t>
        </is>
      </c>
    </row>
    <row r="5">
      <c r="A5" s="4" t="inlineStr">
        <is>
          <t>Amendment Flag</t>
        </is>
      </c>
      <c r="B5" s="4" t="inlineStr">
        <is>
          <t>false</t>
        </is>
      </c>
    </row>
    <row r="6">
      <c r="A6" s="4" t="inlineStr">
        <is>
          <t>Document Type</t>
        </is>
      </c>
      <c r="B6" s="4" t="inlineStr">
        <is>
          <t>N-CSRS</t>
        </is>
      </c>
    </row>
    <row r="7">
      <c r="A7" s="4" t="inlineStr">
        <is>
          <t>Entity Registrant Name</t>
        </is>
      </c>
      <c r="B7" s="4" t="inlineStr">
        <is>
          <t>Pioneer ILS Bridge Fund</t>
        </is>
      </c>
    </row>
    <row r="8">
      <c r="A8" s="3" t="inlineStr">
        <is>
          <t>General Description of Registrant [Abstract]</t>
        </is>
      </c>
      <c r="B8" s="4" t="inlineStr">
        <is>
          <t xml:space="preserve"> </t>
        </is>
      </c>
    </row>
    <row r="9">
      <c r="A9" s="4" t="inlineStr">
        <is>
          <t>Risk Factors [Table Text Block]</t>
        </is>
      </c>
      <c r="B9" s="4" t="inlineStr">
        <is>
          <t>8. Risks The value of securities held by the Fund may go up or down, sometimes rapidly or unpredictably, due to general market conditions, such as real or perceived adverse economic, political or regulatory conditions, recessions, the spread of infectious illness or other public health issues, inflation, changes in interest rates, armed conflict including Russia's military invasion of Ukraine, sanctions against Russia, other nations or individuals or companies and possible countermeasures, lack of liquidity in the bond markets or adverse investor sentiment. In the past several years, financial markets have experienced increased volatility, depressed valuations, decreased liquidity and heightened uncertainty. These conditions may continue, recur, worsen or spread. Recently, inflation and interest rates have increased and may rise further. These circumstances could adversely affect the value and liquidity of the Fund's investments and negatively impact the Fund's performance.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sectors of the economy and individual issuers have experienced particularly large losses. These circumstances may continue to affect adversely the value and liquidity of the Fund’s investments. Following Russia’s invasion of Ukraine, Russian securities have lost all, or nearly all, their market value. Other securities or markets could be similarly affected by past or future geopolitical or other events or conditions. The U.S. and other countries are periodically involved in disputes over trade and other matters, which may result in tariffs, investment restrictions and adverse impacts on affected companies and securities. For example, the U.S. has imposed tariffs and other trade barriers on Chinese exports, has restricted sales of certain categories of goods to China, and has established barriers to investments in China. Trade disputes may adversely affect the economies of the U.S. and its trading partners, as well as companies directly or indirectly affected and financial markets generally. If the political climate between the U.S. and China does not improve or continues to deteriorate, if China were to attempt unification of Taiwan by force, or if other geopolitical conflicts develop or get worse, economies, markets and individual securities may be severely affected both regionally and globally, and the value of the Fund's assets may go down. Governments and central banks, including the U.S. Federal Reserve, have taken extraordinary and unprecedented actions to support local and global economies and the financial markets. These actions have resulted in significant expansion of public debt, including in the U.S. The consequences of high public debt, including its future impact on the economy and securities markets, may not be known for some time. Russia launched a large-scale invasion of Ukraine on February 24, 2022. In response to the military action by Russia, various countries, including the U.S., the United Kingdom, and European Union issued broad-ranging economic sanctions against Russia and Belarus and certain companies and individuals. Since then, Russian securities have lost all, or nearly all, their market value, and many other issuers, securities and markets have been adversely affected. The United States and other countries may impose sanctions on other countries, companies and individuals in light of Russia’s military invasion. The extent and duration of the military action or future escalation of such hostilities, the extent and impact of existing and future sanctions, market disruptions and volatility, and the result of any diplomatic negotiations cannot be predicted. These and any related events could have a significant impact on the value and liquidity of certain Fund investments, on Fund performance and the value of an investment in the Fund, particularly with respect to securities and commodities, such as oil, natural gas and food commodities, as well as other sectors with exposure to Russian issuers or issuers in other countries affected by the invasion, and are likely to have collateral impacts on market sectors globally. The Fund will invest primarily in insurance-linked securities (“ILS”). ILS may include event-linked bonds (also known as insurance-linked bonds or catastrophe bonds), quota share instruments (also known as “reinsurance sidecars”), collateralized reinsurance investments, industry loss warranties, event-linked swaps, securities of companies in the insurance or reinsurance industries, and other insurance and reinsurance-related securities. The Fund could lose a portion or all of the principal it has invested in an ILS, and the right to additional interest or dividend payments with respect to the security, upon the occurrence of one or more trigger events, as defined within the terms of an insurance-linked security. ILS carry significant risk. The Fund’s prospectus contains unaudited information regarding the Fund’s principal risks. Please refer to that document when considering the Fund’s principal risk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7T12:27:51Z</dcterms:created>
  <dcterms:modified xmlns:dcterms="http://purl.org/dc/terms/" xmlns:xsi="http://www.w3.org/2001/XMLSchema-instance" xsi:type="dcterms:W3CDTF">2023-07-07T12:27:51Z</dcterms:modified>
</cp:coreProperties>
</file>